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BASIS OF PRESENTATION " sheetId="7" state="visible" r:id="rId7"/>
    <sheet xmlns:r="http://schemas.openxmlformats.org/officeDocument/2006/relationships" name="NOTE 3 - LIQUIDITY AND GOING CO" sheetId="8" state="visible" r:id="rId8"/>
    <sheet xmlns:r="http://schemas.openxmlformats.org/officeDocument/2006/relationships" name="NOTE 4 - FIXED ASSETS" sheetId="9" state="visible" r:id="rId9"/>
    <sheet xmlns:r="http://schemas.openxmlformats.org/officeDocument/2006/relationships" name="NOTE 5 - INTANGIBLE ASSETS" sheetId="10" state="visible" r:id="rId10"/>
    <sheet xmlns:r="http://schemas.openxmlformats.org/officeDocument/2006/relationships" name="NOTE 6 - SHORT-TERM BANK REVOLV" sheetId="11" state="visible" r:id="rId11"/>
    <sheet xmlns:r="http://schemas.openxmlformats.org/officeDocument/2006/relationships" name="NOTE 7 - STOCKHOLDER LOAN" sheetId="12" state="visible" r:id="rId12"/>
    <sheet xmlns:r="http://schemas.openxmlformats.org/officeDocument/2006/relationships" name="NOTE 8 - NOTES PAYABLE TO THIRD" sheetId="13" state="visible" r:id="rId13"/>
    <sheet xmlns:r="http://schemas.openxmlformats.org/officeDocument/2006/relationships" name="NOTE 9 - STOCKHOLDERS' DEFICIT" sheetId="14" state="visible" r:id="rId14"/>
    <sheet xmlns:r="http://schemas.openxmlformats.org/officeDocument/2006/relationships" name="NOTE 10 - COMMITMENTS AND CONTI" sheetId="15" state="visible" r:id="rId15"/>
    <sheet xmlns:r="http://schemas.openxmlformats.org/officeDocument/2006/relationships" name="NOTE 11 - CONCENTRATIONS OF CRE" sheetId="16" state="visible" r:id="rId16"/>
    <sheet xmlns:r="http://schemas.openxmlformats.org/officeDocument/2006/relationships" name="NOTE 12 - SUBSEQUENT EVENTS" sheetId="17" state="visible" r:id="rId17"/>
    <sheet xmlns:r="http://schemas.openxmlformats.org/officeDocument/2006/relationships" name="NOTE 2 - SUMMARY OF SIGNIFICANT" sheetId="18" state="visible" r:id="rId18"/>
    <sheet xmlns:r="http://schemas.openxmlformats.org/officeDocument/2006/relationships" name="NOTE 4 - FIXED ASSETS (Tables)" sheetId="19" state="visible" r:id="rId19"/>
    <sheet xmlns:r="http://schemas.openxmlformats.org/officeDocument/2006/relationships" name="NOTE 10 - COMMITMENTS AND CON20" sheetId="20" state="visible" r:id="rId20"/>
    <sheet xmlns:r="http://schemas.openxmlformats.org/officeDocument/2006/relationships" name="NOTE 2 - SUMMARY OF SIGNIFICA21" sheetId="21" state="visible" r:id="rId21"/>
    <sheet xmlns:r="http://schemas.openxmlformats.org/officeDocument/2006/relationships" name="NOTE 3 - LIQUIDITY AND GOING 22" sheetId="22" state="visible" r:id="rId22"/>
    <sheet xmlns:r="http://schemas.openxmlformats.org/officeDocument/2006/relationships" name="NOTE 4 - FIXED ASSETS (Details)" sheetId="23" state="visible" r:id="rId23"/>
    <sheet xmlns:r="http://schemas.openxmlformats.org/officeDocument/2006/relationships" name="NOTE 4 - FIXED ASSETS (Details " sheetId="24" state="visible" r:id="rId24"/>
    <sheet xmlns:r="http://schemas.openxmlformats.org/officeDocument/2006/relationships" name="NOTE 5 - INTANGIBLE ASSETS (Det" sheetId="25" state="visible" r:id="rId25"/>
    <sheet xmlns:r="http://schemas.openxmlformats.org/officeDocument/2006/relationships" name="NOTE 6 - SHORT-TERM BANK REVO26" sheetId="26" state="visible" r:id="rId26"/>
    <sheet xmlns:r="http://schemas.openxmlformats.org/officeDocument/2006/relationships" name="NOTE 7 - STOCKHOLDER LOAN (Deta" sheetId="27" state="visible" r:id="rId27"/>
    <sheet xmlns:r="http://schemas.openxmlformats.org/officeDocument/2006/relationships" name="NOTE 8 - NOTES PAYABLE TO THI28" sheetId="28" state="visible" r:id="rId28"/>
    <sheet xmlns:r="http://schemas.openxmlformats.org/officeDocument/2006/relationships" name="NOTE 9 - STOCKHOLDERS' DEFICIT " sheetId="29" state="visible" r:id="rId29"/>
    <sheet xmlns:r="http://schemas.openxmlformats.org/officeDocument/2006/relationships" name="NOTE 10 - COMMITMENTS AND CON30" sheetId="30" state="visible" r:id="rId30"/>
    <sheet xmlns:r="http://schemas.openxmlformats.org/officeDocument/2006/relationships" name="NOTE 12 - SUBSEQUENT EVENTS (De" sheetId="31" state="visible" r:id="rId31"/>
  </sheets>
  <definedNames/>
  <calcPr calcId="124519" fullCalcOnLoad="1"/>
</workbook>
</file>

<file path=xl/sharedStrings.xml><?xml version="1.0" encoding="utf-8"?>
<sst xmlns="http://schemas.openxmlformats.org/spreadsheetml/2006/main" uniqueCount="288">
  <si>
    <t>Document And Entity Information - shares</t>
  </si>
  <si>
    <t>6 Months Ended</t>
  </si>
  <si>
    <t>Jun. 30, 2017</t>
  </si>
  <si>
    <t>Oct. 01, 2017</t>
  </si>
  <si>
    <t>FIXED ASSETS [Abstract]</t>
  </si>
  <si>
    <t>Entity Registrant Name</t>
  </si>
  <si>
    <t>WEST COAST VENTURES GROUP CORP.</t>
  </si>
  <si>
    <t>Document Type</t>
  </si>
  <si>
    <t>10-Q/A</t>
  </si>
  <si>
    <t>Current Fiscal Year End Date</t>
  </si>
  <si>
    <t>--12-31</t>
  </si>
  <si>
    <t>Entity Common Stock, Shares Outstanding</t>
  </si>
  <si>
    <t>Amendment Flag</t>
  </si>
  <si>
    <t>true</t>
  </si>
  <si>
    <t>Amendment Description</t>
  </si>
  <si>
    <t>Amendment #1</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Balance Sheets - USD ($)</t>
  </si>
  <si>
    <t>Dec. 31, 2016</t>
  </si>
  <si>
    <t>CURRENT ASSETS:</t>
  </si>
  <si>
    <t>Cash</t>
  </si>
  <si>
    <t>Inventory</t>
  </si>
  <si>
    <t>Prepaid expenses</t>
  </si>
  <si>
    <t>Total current assets</t>
  </si>
  <si>
    <t>FIXED ASSETS</t>
  </si>
  <si>
    <t>Equipment</t>
  </si>
  <si>
    <t>Leasehold improvements</t>
  </si>
  <si>
    <t>Total fixed assets</t>
  </si>
  <si>
    <t>Less: accumulated depreciation</t>
  </si>
  <si>
    <t>Net total fixed assets</t>
  </si>
  <si>
    <t>OTHER ASSETS</t>
  </si>
  <si>
    <t>Deposits and other assets</t>
  </si>
  <si>
    <t>Intangibles assets, net</t>
  </si>
  <si>
    <t>Total other assets</t>
  </si>
  <si>
    <t>Total assets</t>
  </si>
  <si>
    <t>Current Liabilities:</t>
  </si>
  <si>
    <t>Accounts payable</t>
  </si>
  <si>
    <t>Accrued expenses</t>
  </si>
  <si>
    <t>Deferred rent</t>
  </si>
  <si>
    <t>Stockholder loan</t>
  </si>
  <si>
    <t>Notes payable to third parties</t>
  </si>
  <si>
    <t>Total Current Liabilities</t>
  </si>
  <si>
    <t>Total Liabilities</t>
  </si>
  <si>
    <t>Stockholders' Deficit:</t>
  </si>
  <si>
    <t>Preferred stock, $0.001 par value, 10,000,000 shares authorized, 500,000 and 0 Series A issued and outstanding</t>
  </si>
  <si>
    <t>Common stock, $0.001 par value, authorized 250,000,000 shares; 27,506,544 and 15,088,544 issued and outstanding, respectively</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Mar. 31, 2017</t>
  </si>
  <si>
    <t>Mar. 31, 2016</t>
  </si>
  <si>
    <t>Jun. 30, 2016</t>
  </si>
  <si>
    <t>REVENUES</t>
  </si>
  <si>
    <t>Restaurant revenue, net of discounts</t>
  </si>
  <si>
    <t>Restaurant operating costs:</t>
  </si>
  <si>
    <t>Cost of sale - food and beverage</t>
  </si>
  <si>
    <t>Wages and payroll taxes</t>
  </si>
  <si>
    <t>Occupancy</t>
  </si>
  <si>
    <t>Other restaurant costs</t>
  </si>
  <si>
    <t>Depreciation and Amortization</t>
  </si>
  <si>
    <t>General &amp; Administrative Expenses</t>
  </si>
  <si>
    <t>Total costs and expenses</t>
  </si>
  <si>
    <t>Loss from operations</t>
  </si>
  <si>
    <t>Other (income) and expense</t>
  </si>
  <si>
    <t>Pre-opening expenses</t>
  </si>
  <si>
    <t>Interest expense</t>
  </si>
  <si>
    <t>Total other expenses</t>
  </si>
  <si>
    <t>Loss before income taxes</t>
  </si>
  <si>
    <t>Provision for income taxes</t>
  </si>
  <si>
    <t>Net loss</t>
  </si>
  <si>
    <t>Basic and diluted net loss per share</t>
  </si>
  <si>
    <t>$ (.01)</t>
  </si>
  <si>
    <t>$ (.07)</t>
  </si>
  <si>
    <t>$ (.02)</t>
  </si>
  <si>
    <t>$ (.21)</t>
  </si>
  <si>
    <t>Weighted average shares outstanding</t>
  </si>
  <si>
    <t>Consolidated Statements of Cash Flows - USD ($)</t>
  </si>
  <si>
    <t>CASH FLOWS FROM OPERATING ACTIVITIES:</t>
  </si>
  <si>
    <t>Adjustments to reconcile net loss to net cash provided by operations:</t>
  </si>
  <si>
    <t>Amortization of share based compensation for services</t>
  </si>
  <si>
    <t>Depreciation and amortization</t>
  </si>
  <si>
    <t>Changes in operating assets and liabilities:</t>
  </si>
  <si>
    <t>(Increase) decrease in inventory</t>
  </si>
  <si>
    <t>(Increase) decrease in prepaid expenses</t>
  </si>
  <si>
    <t>Increase in deposits and other assets</t>
  </si>
  <si>
    <t>Increase (decrease) in accounts payable</t>
  </si>
  <si>
    <t>Increase (decrease) in accrued expenses</t>
  </si>
  <si>
    <t>Increase in deferred rent</t>
  </si>
  <si>
    <t>Net cash used by operating activities</t>
  </si>
  <si>
    <t>CASH FLOWS FROM INVESTING ACTIVITIES:</t>
  </si>
  <si>
    <t>Purchase of fixed assets</t>
  </si>
  <si>
    <t>Purchase of intangible assets</t>
  </si>
  <si>
    <t>Net cash used by investing activities</t>
  </si>
  <si>
    <t>CASH FLOWS FROM FINANCING ACTIVITIES</t>
  </si>
  <si>
    <t>Proceeds from issuance of common stock for cash</t>
  </si>
  <si>
    <t>Proceeds from issuance of convertible notes payable for cash</t>
  </si>
  <si>
    <t>Proceeds from stockholder loan payable</t>
  </si>
  <si>
    <t>Payments on stockholder loan payable</t>
  </si>
  <si>
    <t>Proceeds from third party notes payable</t>
  </si>
  <si>
    <t>Payments on third party notes payable</t>
  </si>
  <si>
    <t>Net cash provided by financing activities</t>
  </si>
  <si>
    <t>Net (decrease) increase in cash</t>
  </si>
  <si>
    <t>CASH, beginning of period</t>
  </si>
  <si>
    <t>CASH, end of period</t>
  </si>
  <si>
    <t>SUPPLEMENTAL CASH FLOW INFORMATION:</t>
  </si>
  <si>
    <t>Cash paid for interest</t>
  </si>
  <si>
    <t>Cash paid for income taxes</t>
  </si>
  <si>
    <t>Non-Cash Financing Activities:</t>
  </si>
  <si>
    <t>Common stock issued for settlement of notes payable</t>
  </si>
  <si>
    <t>Issuance of common and preferred shares for reverse acquisition</t>
  </si>
  <si>
    <t>Issuance of note payable for Capitol Hill assets</t>
  </si>
  <si>
    <t>NOTE 1 - NATURE OF OPERATIONS</t>
  </si>
  <si>
    <t>Organization, Consolidation and Presentation of Financial Statements [Abstract]</t>
  </si>
  <si>
    <t>(1) NATURE OF OPERATIONS</t>
  </si>
  <si>
    <t>(1) NATURE OF OPERATIONS West Coast Ventures Group Corp.
(“our”, “us”, “we” ,“WCVC”or the “Company”) was originally incorporated
as Energizer Tennis, Corp. on June 16, 2011 in the State of Nevada. On October 4, 2017, effective for accounting purposes on June
30, 2017, WCVC completed an agreement to acquire Nixon Restaurant Group, Inc. in a transaction accounted for as a reverse acquisition.
Nixon Restaurant Group, Inc. (“NRG”) was formed on October 12, 2015, under the laws of the State of Florida. On October
19, 2015, NRG issued 20 million shares of common stock to acquire 100% of the ownership interests in J&amp;F Restaurants, LLC,
Illegal Burger, LLC and Illegal Burger Writer Square LLC, Colorado Limited Liability Companies under common ownership. The transaction
was accounted for as a corporate reorganization between entities under common control. These consolidated financial statements
reflect the reorganized capital structure retrospectively for all periods presented. The Company operates 5 restaurants
in the Denver, Colorado metro area. El Senor Sol - Evergreen is a Mexican restaurant which has been in operation for in excess
of 5 (five) full years. The Company opened the first Illegal Burger restaurant in August 2013. It is co-located with the El Senor
Sol restaurant. The second Illegal Burger was opened in Arvada in April 2014. The third Illegal Burger is located in Writer Square
in downtown Denver and opened in late January 2016. The fourth Illegal Burger is located in the Capital Hill area of Denver and
opened in late June 2016. The Company plans to continue opening
Illegal Burger restaurants, a high end quick casual restaurant with full liquor licenses. The Company expects to locate in other
areas of the country over time, once it has opened all the locations in the metro Denver area that it plans to have. The accompanying consolidated financial
statements include the activities of Nixon Restaurant Group, Inc., J&amp;F Restaurant, LLC (El Senor and Illegal Burger Evergreen),
Illegal Burger, LLC (Arvada), Illegal Burger Writer Square, LLC and Illegal Burger Capital Hill, LLC, its wholly owned subsidiaries.</t>
  </si>
  <si>
    <t>NOTE 2 - BASIS OF PRESENTATION AND USE OF ESTIMATES</t>
  </si>
  <si>
    <t>Accounting Policies [Abstract]</t>
  </si>
  <si>
    <t>(2) BASIS OF PRESENTATION AND USE OF ESTIMATES</t>
  </si>
  <si>
    <t>(2) BASIS OF PRESENTATION AND USE OF ESTIMATES a) Basis of Presentation The comparative amounts presented
in these consolidated financial statements are the historical results of West Coast Ventures Group, Corp. inclusive of its wholly-owned
subsidiaries Nixon Restaurant Group, Inc.; J&amp;F Restaurant, LLC; Illegal Burger, LLC; Illegal Burger Writer Square, LLC and
Illegal Burger Capital Hill, LLC. The Company has reflected the pre-acquisition results on a consolidated basis for all periods
presented. All intercompany balances and transactions have been eliminated. In consolidation The accompanying audited
consolidated annual and unaudited consolidat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interim financial statements contain
all adjustments (which are of a normal recurring nature) necessary for a fair presentation. Operating results for the six months
ended June 30, 2017 are not necessarily indicative of the results that may be expected for the year ending December 31, 2017.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In the month in which a new location opens, all ongoing expenses are then included with ongoing restaurant operations. e)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f)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s ended June 30, 2017 or December 31,
2016. 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6, 2015
and 2014 for the Company remain open for IRS audit. The Company has received no notice of audit or any notifications from the IRS
for any of the open tax years. h) Cash
and Cash Equivalents The Company considers all
highly liquid securities with original maturities of three months or less when acquired, to be cash equivalents. We had no financial
instruments that qualified as cash equivalents. i)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k) Related
Party Transactions All transactions with related
parties are in the normal course of operations and are measured at the exchange amount l)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m) Revenue
Recognition Revenues consist of sales
from restaurant operations and other miscellaneous revenue. Revenues from restaurant sales are recognized when payment is tendered
at the point of sale. n) Inventories Inventories consist of food,
beverages, and supplies valued at the lower of cost (first-in, first-out method) or market.</t>
  </si>
  <si>
    <t>NOTE 3 - LIQUIDITY AND GOING CONCERN CONSIDERATIONS</t>
  </si>
  <si>
    <t>Note 3 - Liquidity And Going Concern Considerations</t>
  </si>
  <si>
    <t>(3) LIQUIDITY AND GOING CONCERN CONSIDERATIONS</t>
  </si>
  <si>
    <t>(3)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approximately $0.2 million for the six months ended June
30, 2017 and have an accumulated deficit of approximately $1.5 million and a negative working capital of approximately $1.7 million
at June 30, 2017, inclusive of indebtedness which is in default. These conditions raise substantial doubt about our ability to
continue as a going concern. Failure to successfully continue
to grow restaurant operation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and opening restaurant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independent auditors’
report on our consolidated financial statements for the years ended December 31, 2016 and 2015 contain explanatory paragraphs expressing
substantial doubt as to our ability to continue as a going concern.</t>
  </si>
  <si>
    <t>NOTE 4 - FIXED ASSETS</t>
  </si>
  <si>
    <t>Property, Plant and Equipment [Abstract]</t>
  </si>
  <si>
    <t>(4) FIXED ASSETS</t>
  </si>
  <si>
    <t>(4) FIXED ASSETS Fixed assets consisted of the following:
June 30, 2017
December 31, 2016
Beginning balance $ 394,525 $ 330,168
Additions: Equipment - 86,828
Additions: Leasehold improvements 13,801 29,570
Landlord reimbursement - (52,050)
Depreciation (141,015) (112,272)
Ending Balance $ 267,311 $ 282,253 Depreciation expense was $28,743
and $13,326 for the six months ended June 30, 2017 and 2016, respectively.</t>
  </si>
  <si>
    <t>NOTE 5 - INTANGIBLE ASSETS</t>
  </si>
  <si>
    <t>Finite-Lived Intangible Assets, Net [Abstract]</t>
  </si>
  <si>
    <t>(5) INTANGIBLE ASSETS</t>
  </si>
  <si>
    <t>(5) INTANGIBLE ASSETS In March 2015, as part of the acquisition
of the Writer Square location, the Company acquired $125,000 of intangible value related to the location in downtown Denver in
the specific open pedestrian mall. In March 2016, as part of the acquisition
of the Capital Hill location, the Company purchased the existing liquor license for $4,300 in cash. The Company is amortizing this
value over the remaining term of the lease. Amortization expense was $2,046
and $0 for the six months ended June 30, 2017 and 2016, respectively.</t>
  </si>
  <si>
    <t>NOTE 6 - SHORT-TERM BANK REVOLVING LINES OF CREDIT</t>
  </si>
  <si>
    <t>Debt Disclosure [Abstract]</t>
  </si>
  <si>
    <t>(6) SHORT-TERM BANK REVOLVING LINES OF CREDIT</t>
  </si>
  <si>
    <t>(6) SHORT-TERM BANK REVOLVING LINES OF CREDIT In 2016, the Company opened three
short term revolving lines of credit with its bank to be utilized as overdraft protection and to cover short-term cash shortfalls.
These lines were entered into by J&amp;F Restaurants, LLC with the three separate lines being tied to the bank accounts of El Senor
Sol - Evergreen and Illegal Burger - Evergreen, and Illegal Burger, LLC - Arvada. In February 2017, the principal stockholder converted
these lines to a personal line of credit collateralized as an equity line on his personal residence. The lines carried a variable
interest rate of Wall Street Prime Index Rate plus 2.00%, which was 5.5% at December 31, 2016, and matured in March 2021. No amounts
were outstanding at June 30,. At December 31, 2016, the balances were $20,000 for each line of credit.</t>
  </si>
  <si>
    <t>NOTE 7 - STOCKHOLDER LOAN</t>
  </si>
  <si>
    <t>Related Party Transactions [Abstract]</t>
  </si>
  <si>
    <t>(7) STOCKHOLDER LOAN</t>
  </si>
  <si>
    <t>(7) STOCKHOLDER LOAN The principal stockholder of the
Company has loaned the Company funds at various times on an undocumented loan basis with no stated interest rate. These loans were
made principally to complete the conversion of the Illegal Burger - Arvada (2014), Illegal Burger - Writer Square (2015 and 2016)
and Illegal Burger Capital Hill (2016) locations. This stockholder loan balance was $131,624 and $76,535 at June 30, 2017 and December
31, 2016, respectively. In February 2017 the principal stockholder converted the three short-term bank revolving line of credits
to a personal line of credit collateralized as an equity line on his personal residence.</t>
  </si>
  <si>
    <t>NOTE 8 - NOTES PAYABLE TO THIRD PARTIES</t>
  </si>
  <si>
    <t>(8) NOTES PAYABLE TO THIRD PARTIES</t>
  </si>
  <si>
    <t>(8) NOTES PAYABLE TO THIRD PARTIES a) Future Receivables Sale Agreements During 2017 and 2016, the Company entered
into several agreements to obtain advances against future restaurant credit/debit card sales. The agreements provides for funding
of various percentages of future qualified credit/debit merchant card receivables. Proceeds received from sales of future receivables
during 2017 and 2016 totaled $46,082, and $131,490, respectively. At June 30, 2017 and December 31, 2016, the total payable balances
inclusive of interest under the factoring agreements were $111,420 and $116,657, respectively. b) One Year Note In February 2016, the Company entered
into a one year note with a third party for a loan of $88,000. This note was payable daily in the amount of $376.64 paid via ACH
draft from the J&amp;F Restaurants, LLC - El Senor Sol Evergreen bank account. This note carries interest at a 7% rate. This note
was renewed on December 30, 2016, and the Company received $74,548 in cash, which is net of the $10,452 remaining balance. The
new note is payable as a percentage of future qualified credit/debit merchant card receivables. The loan balance was $60,716 and
$84,239 at June 30, 2017 and December 31, 2016, respectively. c) Convertible One Year Notes During 2015, the Company issued Convertible
Promissory Notes to twelve individuals in exchange for $208,000 in cash. These notes all matured in one year from issuance and
carried a 10% interest rate. All of the note holders agreed to convert their notes into shares of common stock at a conversion
price of $0.10 per share. In 2017, the Company issued two Convertible
Promissory Notes to one entity in exchange for $30,000 in cash. These notes all mature in one year from issuance and carried a
10% interest rate. d) Convertible Two Year Notes In January 2016, the Company issued
a convertible note in the amount of $51,221. At issuance of the note, the Company recorded a beneficial conversion feature discount
of $51,221. This note is due in January 2018 and carries a 4% interest rate. At June 30, 2017, the unamortized discount is $14,937. d) Third Party Note Payable In March 2015, the Company entered
into an agreement with a third party lender, who extended a $3,000,000 Senior Secured Note. Under the terms of this agreement a
first draw was entered into in the amount of $375,000 as a Revolving Note. The lender retained $59,713 of this draw as fees. Under
the terms of this Note, the Company was required to replace their credit card/debit card merchant processing to the lender. The
lender retained 100% of the credit card/debit card transactions, and forwarded four wire transfers to the Company over a six week
period. The credit card/debit card transactions for this six week period amounted to $84,534. The lender remitted $42,379 of this
amount to the Company. Of the $42,155 retained by the lender, $14,861 was applied as principal reduction, $7,088 was applied to
interest expense and the remaining $20,206 was charged as fees. The Senior Secured Note also called for the payment of a $75,000
investment banking fee. In May 2015, when it was determined
that this repayment structure was not practical for a restaurant operation, the lender agreed to restructure the Revolving Note
into a Replacement Promissory Note. This Replacement Promissory Note carries interest at a stated rate of 18% with a maturity of
June 1, 2016. The lender charged the Company a $25,000 penalty to convert the Revolving Note into a Replacement Promissory Note. The Replacement Promissory Note
called for interest only payments in June, July and August 2015. Starting in September 2015, the terms called for the payment of
interest, principal starting at $33,649, increasing monthly to $38,474 in June 2016, as the interest on the then outstanding balance
fell. In addition the Note called for the payment of a $10,600 Redemption Premium as part of the total monthly payment of $49,651. As a direct result of delays in
opening the new Writer Square location, the lender agreed to interest only payments via ACH draft every Monday. In June 2015, the
Company paid $1,080 per week, which was increased to $1,200 per week for July 1 through October 15, 2015. It was then increased
to $1,500 per week from October 16, 2015 through the third week of March 2016, when it was increased to $2,000 per week. The Company is in a technical default
on this Replacement Promissory Note. At June 30, 2017, December 31, 2016 and December 31, 2015, the principal balance of the loan
is $322,220, $332,220 and $358,574. The Company also accrued the $25,000 conversion penalty, the $75,000 investment banking fee
and the $106,000 redemption premiums as accrued interest because the Replacement Promissory Note allows for prepayment but all
these “fees” are due upon prepayment. Certain third parties have advanced
funds to WCVC to fund its ongoing operations. These advances have been formalized into demand notes payable which, at June 30,
2017, amount to $53,372 and carry a 5% interest rate. WCVC has a $250,000 note payable
which is due in April 2018 and carries a 5% interest rate. e ) Capital Hill Purchase Notes
Payable In March 2016, as part of the closing
on the Capital Hill location, the seller took back two promissory notes. One of these notes was for $25,000 and carried interest
at a rate of 6% with a six month term with equal monthly payments. The balance of this note was $6,344 at December 31, 2016 and
$0 at June 30, 2017. The second note was for $15,000 and carried no stated interest and was due in a single lump sum payment in
May 2016. The second note was paid in full during 2016.</t>
  </si>
  <si>
    <t>NOTE 9 - STOCKHOLDERS' DEFICIT</t>
  </si>
  <si>
    <t>Equity [Abstract]</t>
  </si>
  <si>
    <t>(9) STOCKHOLDERS' DEFICIT</t>
  </si>
  <si>
    <t>(9) STOCKHOLDERS’ DEFICIT At June 30, 2017 and December 31,
2016, the Company has 250,000,000 shares of par value $0.001 common stock authorized and 20,506,544 and 15,088,544 issued and outstanding,
respectively. At June 30, 2017 and December 31, 2016, the Company has 10,000,000 shares of par value $0.001 preferred stock authorized
and 500,000 and zero issued and outstanding, respectively. During 2017, the Company issued
112,000 shares in exchange for $50,000 in cash. During 2017, the Company issued 500,000 shares of preferred stock and 5,418,000
shares of common stock in connection with the reverse acquisition of Nixon Restaurant Group, Inc. The rights and privileges of the
Series A preferred stock are solely as a “super voting” stock, whereby each one share of Series A holds votes amounting
to the equivalent of 100,000 shares of common stock. Therefore, the 500,000 shares of Series A issued and outstanding hold an aggregate
votes equal to 500,000,000 common shares. The Series A shares have no dividend rights, no liquidation preferences, are not transferable
and can be redeemed by the holder for $5,000 in cash from the Company for the entire 500,000 share block at the holders’
option.</t>
  </si>
  <si>
    <t>NOTE 10 - COMMITMENTS AND CONTINGENCIES</t>
  </si>
  <si>
    <t>Commitments and Contingencies Disclosure [Abstract]</t>
  </si>
  <si>
    <t>(10) - COMMITMENTS AND CONTINGENCIES</t>
  </si>
  <si>
    <t>(10) COMMITMENTS AND CONTINGENCIES a) Real Property Leases The Company leases 5 (five) restaurant
spaces from unrelated parties. Rent expense paid was $218,120 and $179,573 for the six months ended June 30, 2017 and 2016. Future minimum lease payments under these real property
lease agreements are as follows:
For the Year Ending December 31, ESSE IBE IBA IBWS IBCH
Total
2017 – six months $9,360 $5,600 $35,576 $48,600 $32,113 $131,249
2018 $ - $ - $72,616 $98,107 $65,511 $236,234
2019 $ - $ - $74,795 $102,643 $67,477 $244,915
2020 $ - $ - $77,038 $102,643 $69,501 $249,182
2021 $ - $ - $25,931 $102,643 $23,394 $151,968
Thereafter $ - $ - $ - $424,259 $ - $424,259
Total minimum lease payments $9,360 $5,600 $285,956 $878,895 $257,996 $1,437,807 ESSE: El Senor Sol - Evergreen; IBE: Illegal Burger
- Evergreen; IBA: Illegal Burger - Arvada; IBWS - Illegal Burger - Writer Square; IBCH - Illegal Burger - Capital Hill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NOTE 11 - CONCENTRATIONS OF CREDIT RISK</t>
  </si>
  <si>
    <t>Risks and Uncertainties [Abstract]</t>
  </si>
  <si>
    <t>(11) CONCENTRATIONS OF CREDIT RISK</t>
  </si>
  <si>
    <t>(11) CONCENTRATIONS OF CREDIT RISK a) Cash The Company maintains its
cash in bank deposit accounts which, at times, may exceed federally insured limits. The Company had no cash balance in excess of
FDIC insured limits at June 30, 2017 and December 31, 2016.</t>
  </si>
  <si>
    <t>NOTE 12 - SUBSEQUENT EVENTS</t>
  </si>
  <si>
    <t>Subsequent Events [Abstract]</t>
  </si>
  <si>
    <t>(12) SUBSEQUENT EVENTS</t>
  </si>
  <si>
    <t>(12) SUBSEQUENT EVENTS a) Future Receivables Sale Agreements In August 2017, the Company
entered into three new agreements for the sale of future receivables. One, in the total amount of $50,000, paid off the balance
of an existing agreement with a different creditor in the amount of $14,294, netting the Company $35,076, and has a daily payment
of $383. The Company received $25,000 under the second agreement, and has a daily payment of $399. The Company received $45,000
under the second agreement, and has a daily payment of $450. b) Real Property Leases The Company’s leases
for El Senor Sol – Evergreen and Illegal Burger – Evergreen locations expired on August 31, 2017. The Company is currently
negotiating the lease terms for these locations. c) Stockholder’s
Equity In August 2017 we issued
3,000,000 shares of common stock in settlement of $30,000 convertible debt</t>
  </si>
  <si>
    <t>NOTE 2 - SUMMARY OF SIGNIFICANT ACCOUNTING POLICIES (Policies)</t>
  </si>
  <si>
    <t>Basis of Presentation</t>
  </si>
  <si>
    <t>a) Basis of Presentation The comparative amounts presented
in these consolidated financial statements are the historical results of West Coast Ventures Group, Corp. inclusive of its wholly-owned
subsidiaries Nixon Restaurant Group, Inc.; J&amp;F Restaurant, LLC; Illegal Burger, LLC; Illegal Burger Writer Square, LLC and
Illegal Burger Capital Hill, LLC. The Company has reflected the pre-acquisition results on a consolidated basis for all periods
presented. All intercompany balances and transactions have been eliminated. In consolidation The accompanying audited
consolidated annual and unaudited consolidat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interim financial statements contain
all adjustments (which are of a normal recurring nature) necessary for a fair presentation. Operating results for the six months
ended June 30, 2017 are not necessarily indicative of the results that may be expected for the year ending December 31, 2017.</t>
  </si>
  <si>
    <t>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t>
  </si>
  <si>
    <t>Property and Equipment</t>
  </si>
  <si>
    <t>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Pre-opening Expenses</t>
  </si>
  <si>
    <t>d)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In the month in which a new location opens, all ongoing expenses are then included with ongoing restaurant operations.</t>
  </si>
  <si>
    <t>Net Income (Loss) Per Share</t>
  </si>
  <si>
    <t>f)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s ended June 30, 2017 or December 31,
2016.</t>
  </si>
  <si>
    <t>Income Taxes</t>
  </si>
  <si>
    <t>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6, 2015
and 2014 for the Company remain open for IRS audit. The Company has received no notice of audit or any notifications from the IRS
for any of the open tax years.</t>
  </si>
  <si>
    <t>Cash and Cash Equivalents</t>
  </si>
  <si>
    <t>h) Cash and Cash Equivalents The Company considers all
highly liquid securities with original maturities of three months or less when acquired, to be cash equivalents. We had no financial
instruments that qualified as cash equivalents.</t>
  </si>
  <si>
    <t>Financial Instruments and Fair Value Measurements</t>
  </si>
  <si>
    <t>i)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Impairment of Long-Lived Assets</t>
  </si>
  <si>
    <t>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Related Party Transactions</t>
  </si>
  <si>
    <t>k) Related Party Transactions All transactions with related
parties are in the normal course of operations and are measured at the exchange amount</t>
  </si>
  <si>
    <t>Recent Accounting Pronouncements</t>
  </si>
  <si>
    <t>l)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t>
  </si>
  <si>
    <t>Revenue Recognition</t>
  </si>
  <si>
    <t>m) Revenue Recognition Revenues consist of sales
from restaurant operations and other miscellaneous revenue. Revenues from restaurant sales are recognized when payment is tendered
at the point of sale.</t>
  </si>
  <si>
    <t>Inventories</t>
  </si>
  <si>
    <t>n) Inventories Inventories consist of food,
beverages, and supplies valued at the lower of cost (first-in, first-out method) or market.</t>
  </si>
  <si>
    <t>NOTE 4 - FIXED ASSETS (Tables)</t>
  </si>
  <si>
    <t>Fixed assets</t>
  </si>
  <si>
    <t xml:space="preserve">June 30, 2017
December 31, 2016
Beginning balance $ 394,525 $ 330,168
Additions: Equipment - 86,828
Additions: Leasehold improvements 13,801 29,570
Landlord reimbursement - (52,050)
Depreciation (141,015) (112,272)
Ending Balance $ 267,311 $ 282,253 </t>
  </si>
  <si>
    <t>NOTE 10 - COMMITMENTS AND CONTINGENCIES (Tables)</t>
  </si>
  <si>
    <t>Future minimum lease payments</t>
  </si>
  <si>
    <t>For the Year Ending December 31, ESSE IBE IBA IBWS IBCH
Total
2017 – six months $9,360 $5,600 $35,576 $48,600 $32,113 $131,249
2018 $ - $ - $72,616 $98,107 $65,511 $236,234
2019 $ - $ - $74,795 $102,643 $67,477 $244,915
2020 $ - $ - $77,038 $102,643 $69,501 $249,182
2021 $ - $ - $25,931 $102,643 $23,394 $151,968
Thereafter $ - $ - $ - $424,259 $ - $424,259
Total minimum lease payments $9,360 $5,600 $285,956 $878,895 $257,996 $1,437,807</t>
  </si>
  <si>
    <t>NOTE 2 - SUMMARY OF SIGNIFICANT ACCOUNTING POLICIES (Details Narrative) - USD ($)</t>
  </si>
  <si>
    <t>Share based compensation plans</t>
  </si>
  <si>
    <t>Common stock equivalents</t>
  </si>
  <si>
    <t>NOTE 3 - LIQUIDITY AND GOING CONCERN CONSIDERATIONS (Details Narrative) - USD ($)</t>
  </si>
  <si>
    <t>Negative working capital</t>
  </si>
  <si>
    <t>NOTE 4 - FIXED ASSETS (Details) - USD ($)</t>
  </si>
  <si>
    <t>12 Months Ended</t>
  </si>
  <si>
    <t>Beginning balance</t>
  </si>
  <si>
    <t>Additions: Equipment</t>
  </si>
  <si>
    <t>Additions: Leasehold improvements</t>
  </si>
  <si>
    <t>Landlord reimbursement</t>
  </si>
  <si>
    <t>Depreciation</t>
  </si>
  <si>
    <t>Ending Balance</t>
  </si>
  <si>
    <t>NOTE 4 - FIXED ASSETS (Details Narrative) - USD ($)</t>
  </si>
  <si>
    <t>Depreciation expense</t>
  </si>
  <si>
    <t>NOTE 5 - INTANGIBLE ASSETS (Details Narrative) - USD ($)</t>
  </si>
  <si>
    <t>1 Months Ended</t>
  </si>
  <si>
    <t>Mar. 31, 2015</t>
  </si>
  <si>
    <t>Location intangible value</t>
  </si>
  <si>
    <t>Liquor license purchase</t>
  </si>
  <si>
    <t>Amortization expenses of intangibles</t>
  </si>
  <si>
    <t>NOTE 6 - SHORT-TERM BANK REVOLVING LINES OF CREDIT (Details Narrative) - USD ($)</t>
  </si>
  <si>
    <t>Bank line of credit, percent</t>
  </si>
  <si>
    <t>5.50%</t>
  </si>
  <si>
    <t>Balance outstanding</t>
  </si>
  <si>
    <t>NOTE 7 - STOCKHOLDER LOAN (Details Narrative) - USD ($)</t>
  </si>
  <si>
    <t>Stockholder loan balance</t>
  </si>
  <si>
    <t>NOTE 8 - NOTES PAYABLE TO THIRD PARTIES (Details Narrative) - USD ($)</t>
  </si>
  <si>
    <t>Feb. 28, 2016</t>
  </si>
  <si>
    <t>Jan. 31, 2016</t>
  </si>
  <si>
    <t>Dec. 31, 2015</t>
  </si>
  <si>
    <t>Note 8 - Notes Payable To Third Parties Details Narrative</t>
  </si>
  <si>
    <t>Future receivables sale agreements</t>
  </si>
  <si>
    <t>Total payable balance under factoring agreement for future receivables</t>
  </si>
  <si>
    <t>Less current portion of Note payable</t>
  </si>
  <si>
    <t>Convertible Note Payable</t>
  </si>
  <si>
    <t>Interest rate of convertible note</t>
  </si>
  <si>
    <t>6.00%</t>
  </si>
  <si>
    <t>7.00%</t>
  </si>
  <si>
    <t>4.00%</t>
  </si>
  <si>
    <t>10.00%</t>
  </si>
  <si>
    <t>Convertible notes issued</t>
  </si>
  <si>
    <t>Promissory Note</t>
  </si>
  <si>
    <t>Third party note payable</t>
  </si>
  <si>
    <t>NOTE 9 - STOCKHOLDERS' DEFICIT (Details Narrative) - USD ($)</t>
  </si>
  <si>
    <t>Shares issued for cash, shares</t>
  </si>
  <si>
    <t>Shares issued for cash, amount</t>
  </si>
  <si>
    <t>Preferred stock issued in acquisition of Nixon</t>
  </si>
  <si>
    <t>Common stock issued in acquisition of Nixon</t>
  </si>
  <si>
    <t>Common stock share votes per share of preferred stock</t>
  </si>
  <si>
    <t>NOTE 10 - COMMITMENTS AND CONTINGENCIES (Details Narrative) - USD ($)</t>
  </si>
  <si>
    <t>48 Months Ended</t>
  </si>
  <si>
    <t>102 Months Ended</t>
  </si>
  <si>
    <t>Dec. 31, 2017</t>
  </si>
  <si>
    <t>Dec. 31, 2021</t>
  </si>
  <si>
    <t>Dec. 31, 2020</t>
  </si>
  <si>
    <t>Dec. 31, 2019</t>
  </si>
  <si>
    <t>Dec. 31, 2018</t>
  </si>
  <si>
    <t>Dec. 31, 2025</t>
  </si>
  <si>
    <t>Rent expense</t>
  </si>
  <si>
    <t>Future minimum lease payment totals</t>
  </si>
  <si>
    <t>NOTE 12 - SUBSEQUENT EVENTS (Details Narrative) - USD ($)</t>
  </si>
  <si>
    <t>Aug. 31, 2017</t>
  </si>
  <si>
    <t>Sale of future agreements, gross</t>
  </si>
  <si>
    <t>Shares issued for settlement of convertible debt, shares</t>
  </si>
  <si>
    <t>Shares issued for settlement of convertible debt, value</t>
  </si>
  <si>
    <t>Sale of Future Receivables #1</t>
  </si>
  <si>
    <t>Daily payment due on sale of future agreement</t>
  </si>
  <si>
    <t>Net to the company after paying creditor</t>
  </si>
  <si>
    <t>Sale of Future Receivables #2</t>
  </si>
  <si>
    <t>Sale of Future Receivables #3</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506544</v>
      </c>
    </row>
    <row r="8" spans="1:3">
      <c r="A8" s="4" t="s">
        <v>12</v>
      </c>
      <c r="B8" s="4" t="s">
        <v>13</v>
      </c>
    </row>
    <row r="9" spans="1:3">
      <c r="A9" s="4" t="s">
        <v>14</v>
      </c>
      <c r="B9" s="4" t="s">
        <v>15</v>
      </c>
    </row>
    <row r="10" spans="1:3">
      <c r="A10" s="4" t="s">
        <v>16</v>
      </c>
      <c r="B10" s="5" t="n">
        <v>155190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02</v>
      </c>
      <c r="C3" s="7" t="n">
        <v>76487</v>
      </c>
    </row>
    <row r="4" spans="1:3">
      <c r="A4" s="4" t="s">
        <v>33</v>
      </c>
      <c r="B4" s="5" t="n">
        <v>16632</v>
      </c>
      <c r="C4" s="5" t="n">
        <v>15541</v>
      </c>
    </row>
    <row r="5" spans="1:3">
      <c r="A5" s="4" t="s">
        <v>34</v>
      </c>
      <c r="B5" s="5" t="n">
        <v>26513</v>
      </c>
      <c r="C5" s="5" t="n">
        <v>26063</v>
      </c>
    </row>
    <row r="6" spans="1:3">
      <c r="A6" s="4" t="s">
        <v>35</v>
      </c>
      <c r="B6" s="5" t="n">
        <v>46847</v>
      </c>
      <c r="C6" s="5" t="n">
        <v>118091</v>
      </c>
    </row>
    <row r="7" spans="1:3">
      <c r="A7" s="3" t="s">
        <v>36</v>
      </c>
    </row>
    <row r="8" spans="1:3">
      <c r="A8" s="4" t="s">
        <v>37</v>
      </c>
      <c r="B8" s="5" t="n">
        <v>235738</v>
      </c>
      <c r="C8" s="5" t="n">
        <v>235738</v>
      </c>
    </row>
    <row r="9" spans="1:3">
      <c r="A9" s="4" t="s">
        <v>38</v>
      </c>
      <c r="B9" s="5" t="n">
        <v>172588</v>
      </c>
      <c r="C9" s="5" t="n">
        <v>158787</v>
      </c>
    </row>
    <row r="10" spans="1:3">
      <c r="A10" s="4" t="s">
        <v>39</v>
      </c>
      <c r="B10" s="5" t="n">
        <v>408326</v>
      </c>
      <c r="C10" s="5" t="n">
        <v>394525</v>
      </c>
    </row>
    <row r="11" spans="1:3">
      <c r="A11" s="4" t="s">
        <v>40</v>
      </c>
      <c r="B11" s="5" t="n">
        <v>-141015</v>
      </c>
      <c r="C11" s="5" t="n">
        <v>-112272</v>
      </c>
    </row>
    <row r="12" spans="1:3">
      <c r="A12" s="4" t="s">
        <v>41</v>
      </c>
      <c r="B12" s="5" t="n">
        <v>267311</v>
      </c>
      <c r="C12" s="5" t="n">
        <v>282253</v>
      </c>
    </row>
    <row r="13" spans="1:3">
      <c r="A13" s="3" t="s">
        <v>42</v>
      </c>
    </row>
    <row r="14" spans="1:3">
      <c r="A14" s="4" t="s">
        <v>43</v>
      </c>
      <c r="B14" s="5" t="n">
        <v>21627</v>
      </c>
      <c r="C14" s="5" t="n">
        <v>16747</v>
      </c>
    </row>
    <row r="15" spans="1:3">
      <c r="A15" s="4" t="s">
        <v>44</v>
      </c>
      <c r="B15" s="5" t="n">
        <v>131131</v>
      </c>
      <c r="C15" s="5" t="n">
        <v>128870</v>
      </c>
    </row>
    <row r="16" spans="1:3">
      <c r="A16" s="4" t="s">
        <v>45</v>
      </c>
      <c r="B16" s="5" t="n">
        <v>152758</v>
      </c>
      <c r="C16" s="5" t="n">
        <v>145617</v>
      </c>
    </row>
    <row r="17" spans="1:3">
      <c r="A17" s="4" t="s">
        <v>46</v>
      </c>
      <c r="B17" s="5" t="n">
        <v>466916</v>
      </c>
      <c r="C17" s="5" t="n">
        <v>545961</v>
      </c>
    </row>
    <row r="18" spans="1:3">
      <c r="A18" s="3" t="s">
        <v>47</v>
      </c>
    </row>
    <row r="19" spans="1:3">
      <c r="A19" s="4" t="s">
        <v>48</v>
      </c>
      <c r="B19" s="5" t="n">
        <v>128218</v>
      </c>
      <c r="C19" s="5" t="n">
        <v>25096</v>
      </c>
    </row>
    <row r="20" spans="1:3">
      <c r="A20" s="4" t="s">
        <v>49</v>
      </c>
      <c r="B20" s="5" t="n">
        <v>475404</v>
      </c>
      <c r="C20" s="5" t="n">
        <v>260707</v>
      </c>
    </row>
    <row r="21" spans="1:3">
      <c r="A21" s="4" t="s">
        <v>50</v>
      </c>
      <c r="B21" s="5" t="n">
        <v>49179</v>
      </c>
      <c r="C21" s="5" t="n">
        <v>46823</v>
      </c>
    </row>
    <row r="22" spans="1:3">
      <c r="A22" s="4" t="s">
        <v>51</v>
      </c>
      <c r="B22" s="5" t="n">
        <v>131624</v>
      </c>
      <c r="C22" s="5" t="n">
        <v>76535</v>
      </c>
    </row>
    <row r="23" spans="1:3">
      <c r="A23" s="4" t="s">
        <v>52</v>
      </c>
      <c r="B23" s="5" t="n">
        <v>1005762</v>
      </c>
      <c r="C23" s="5" t="n">
        <v>770280</v>
      </c>
    </row>
    <row r="24" spans="1:3">
      <c r="A24" s="4" t="s">
        <v>53</v>
      </c>
      <c r="B24" s="5" t="n">
        <v>1790186</v>
      </c>
      <c r="C24" s="5" t="n">
        <v>1179441</v>
      </c>
    </row>
    <row r="25" spans="1:3">
      <c r="A25" s="4" t="s">
        <v>54</v>
      </c>
      <c r="B25" s="5" t="n">
        <v>1790186</v>
      </c>
      <c r="C25" s="5" t="n">
        <v>1179441</v>
      </c>
    </row>
    <row r="26" spans="1:3">
      <c r="A26" s="3" t="s">
        <v>55</v>
      </c>
    </row>
    <row r="27" spans="1:3">
      <c r="A27" s="4" t="s">
        <v>56</v>
      </c>
      <c r="B27" s="5" t="n">
        <v>500</v>
      </c>
      <c r="C27" s="5" t="n">
        <v>0</v>
      </c>
    </row>
    <row r="28" spans="1:3">
      <c r="A28" s="4" t="s">
        <v>57</v>
      </c>
      <c r="B28" s="5" t="n">
        <v>27506</v>
      </c>
      <c r="C28" s="5" t="n">
        <v>15088</v>
      </c>
    </row>
    <row r="29" spans="1:3">
      <c r="A29" s="4" t="s">
        <v>58</v>
      </c>
      <c r="B29" s="5" t="n">
        <v>129035</v>
      </c>
      <c r="C29" s="5" t="n">
        <v>619362</v>
      </c>
    </row>
    <row r="30" spans="1:3">
      <c r="A30" s="4" t="s">
        <v>59</v>
      </c>
      <c r="B30" s="5" t="n">
        <v>-1480311</v>
      </c>
      <c r="C30" s="5" t="n">
        <v>-1267930</v>
      </c>
    </row>
    <row r="31" spans="1:3">
      <c r="A31" s="4" t="s">
        <v>60</v>
      </c>
      <c r="B31" s="5" t="n">
        <v>-1323270</v>
      </c>
      <c r="C31" s="5" t="n">
        <v>-633480</v>
      </c>
    </row>
    <row r="32" spans="1:3">
      <c r="A32" s="4" t="s">
        <v>61</v>
      </c>
      <c r="B32" s="7" t="n">
        <v>466916</v>
      </c>
      <c r="C32" s="7" t="n">
        <v>54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77</v>
      </c>
      <c r="D2" s="2" t="s">
        <v>30</v>
      </c>
    </row>
    <row r="3" spans="1:4">
      <c r="A3" s="3" t="s">
        <v>142</v>
      </c>
    </row>
    <row r="4" spans="1:4">
      <c r="A4" s="4" t="s">
        <v>218</v>
      </c>
      <c r="B4" s="7" t="n">
        <v>0</v>
      </c>
      <c r="C4" s="7" t="n">
        <v>18498</v>
      </c>
    </row>
    <row r="5" spans="1:4">
      <c r="A5" s="4" t="s">
        <v>219</v>
      </c>
      <c r="B5" s="7" t="n">
        <v>0</v>
      </c>
      <c r="D5"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74</v>
      </c>
      <c r="D1" s="2" t="s">
        <v>1</v>
      </c>
    </row>
    <row r="2" spans="1:6">
      <c r="B2" s="2" t="s">
        <v>75</v>
      </c>
      <c r="C2" s="2" t="s">
        <v>76</v>
      </c>
      <c r="D2" s="2" t="s">
        <v>2</v>
      </c>
      <c r="E2" s="2" t="s">
        <v>77</v>
      </c>
      <c r="F2" s="2" t="s">
        <v>30</v>
      </c>
    </row>
    <row r="3" spans="1:6">
      <c r="A3" s="3" t="s">
        <v>146</v>
      </c>
    </row>
    <row r="4" spans="1:6">
      <c r="A4" s="4" t="s">
        <v>95</v>
      </c>
      <c r="B4" s="7" t="n">
        <v>-123968</v>
      </c>
      <c r="C4" s="7" t="n">
        <v>-88430</v>
      </c>
      <c r="D4" s="7" t="n">
        <v>-212381</v>
      </c>
      <c r="E4" s="7" t="n">
        <v>-145201</v>
      </c>
    </row>
    <row r="5" spans="1:6">
      <c r="A5" s="4" t="s">
        <v>59</v>
      </c>
      <c r="D5" s="5" t="n">
        <v>-1480311</v>
      </c>
      <c r="F5" s="7" t="n">
        <v>-1267930</v>
      </c>
    </row>
    <row r="6" spans="1:6">
      <c r="A6" s="4" t="s">
        <v>221</v>
      </c>
      <c r="D6" s="7" t="n">
        <v>17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22</v>
      </c>
      <c r="B1" s="2" t="s">
        <v>1</v>
      </c>
      <c r="C1" s="2" t="s">
        <v>223</v>
      </c>
    </row>
    <row r="2" spans="1:3">
      <c r="B2" s="2" t="s">
        <v>2</v>
      </c>
      <c r="C2" s="2" t="s">
        <v>30</v>
      </c>
    </row>
    <row r="3" spans="1:3">
      <c r="A3" s="3" t="s">
        <v>150</v>
      </c>
    </row>
    <row r="4" spans="1:3">
      <c r="A4" s="4" t="s">
        <v>224</v>
      </c>
      <c r="B4" s="7" t="n">
        <v>408326</v>
      </c>
      <c r="C4" s="7" t="n">
        <v>330168</v>
      </c>
    </row>
    <row r="5" spans="1:3">
      <c r="A5" s="4" t="s">
        <v>225</v>
      </c>
      <c r="B5" s="5" t="n">
        <v>0</v>
      </c>
      <c r="C5" s="5" t="n">
        <v>86828</v>
      </c>
    </row>
    <row r="6" spans="1:3">
      <c r="A6" s="4" t="s">
        <v>226</v>
      </c>
      <c r="B6" s="5" t="n">
        <v>13801</v>
      </c>
      <c r="C6" s="5" t="n">
        <v>29570</v>
      </c>
    </row>
    <row r="7" spans="1:3">
      <c r="A7" s="4" t="s">
        <v>227</v>
      </c>
      <c r="B7" s="5" t="n">
        <v>0</v>
      </c>
      <c r="C7" s="5" t="n">
        <v>-52050</v>
      </c>
    </row>
    <row r="8" spans="1:3">
      <c r="A8" s="4" t="s">
        <v>228</v>
      </c>
      <c r="B8" s="5" t="n">
        <v>-141015</v>
      </c>
      <c r="C8" s="5" t="n">
        <v>-112272</v>
      </c>
    </row>
    <row r="9" spans="1:3">
      <c r="A9" s="4" t="s">
        <v>229</v>
      </c>
      <c r="B9" s="7" t="n">
        <v>267311</v>
      </c>
      <c r="C9" s="7" t="n">
        <v>282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0</v>
      </c>
      <c r="B1" s="2" t="s">
        <v>1</v>
      </c>
    </row>
    <row r="2" spans="1:3">
      <c r="B2" s="2" t="s">
        <v>2</v>
      </c>
      <c r="C2" s="2" t="s">
        <v>77</v>
      </c>
    </row>
    <row r="3" spans="1:3">
      <c r="A3" s="3" t="s">
        <v>150</v>
      </c>
    </row>
    <row r="4" spans="1:3">
      <c r="A4" s="4" t="s">
        <v>231</v>
      </c>
      <c r="B4" s="7" t="n">
        <v>28743</v>
      </c>
      <c r="C4" s="7" t="n">
        <v>133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2</v>
      </c>
      <c r="B1" s="2" t="s">
        <v>233</v>
      </c>
      <c r="D1" s="2" t="s">
        <v>1</v>
      </c>
    </row>
    <row r="2" spans="1:5">
      <c r="B2" s="2" t="s">
        <v>76</v>
      </c>
      <c r="C2" s="2" t="s">
        <v>234</v>
      </c>
      <c r="D2" s="2" t="s">
        <v>2</v>
      </c>
      <c r="E2" s="2" t="s">
        <v>77</v>
      </c>
    </row>
    <row r="3" spans="1:5">
      <c r="A3" s="3" t="s">
        <v>154</v>
      </c>
    </row>
    <row r="4" spans="1:5">
      <c r="A4" s="4" t="s">
        <v>235</v>
      </c>
      <c r="C4" s="7" t="n">
        <v>125000</v>
      </c>
    </row>
    <row r="5" spans="1:5">
      <c r="A5" s="4" t="s">
        <v>236</v>
      </c>
      <c r="B5" s="7" t="n">
        <v>4300</v>
      </c>
    </row>
    <row r="6" spans="1:5">
      <c r="A6" s="4" t="s">
        <v>237</v>
      </c>
      <c r="D6" s="7" t="n">
        <v>2046</v>
      </c>
      <c r="E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3" t="s">
        <v>158</v>
      </c>
    </row>
    <row r="3" spans="1:3">
      <c r="A3" s="4" t="s">
        <v>239</v>
      </c>
      <c r="C3" s="4" t="s">
        <v>240</v>
      </c>
    </row>
    <row r="4" spans="1:3">
      <c r="A4" s="4" t="s">
        <v>241</v>
      </c>
      <c r="B4" s="7" t="n">
        <v>0</v>
      </c>
      <c r="C4"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2</v>
      </c>
      <c r="B1" s="2" t="s">
        <v>2</v>
      </c>
      <c r="C1" s="2" t="s">
        <v>30</v>
      </c>
    </row>
    <row r="2" spans="1:3">
      <c r="A2" s="3" t="s">
        <v>162</v>
      </c>
    </row>
    <row r="3" spans="1:3">
      <c r="A3" s="4" t="s">
        <v>243</v>
      </c>
      <c r="B3" s="7" t="n">
        <v>131624</v>
      </c>
      <c r="C3" s="7" t="n">
        <v>765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244</v>
      </c>
      <c r="B1" s="2" t="s">
        <v>233</v>
      </c>
      <c r="F1" s="2" t="s">
        <v>1</v>
      </c>
      <c r="G1" s="2" t="s">
        <v>223</v>
      </c>
    </row>
    <row r="2" spans="1:8">
      <c r="B2" s="2" t="s">
        <v>76</v>
      </c>
      <c r="C2" s="2" t="s">
        <v>245</v>
      </c>
      <c r="D2" s="2" t="s">
        <v>246</v>
      </c>
      <c r="E2" s="2" t="s">
        <v>234</v>
      </c>
      <c r="F2" s="2" t="s">
        <v>2</v>
      </c>
      <c r="G2" s="2" t="s">
        <v>30</v>
      </c>
      <c r="H2" s="2" t="s">
        <v>247</v>
      </c>
    </row>
    <row r="3" spans="1:8">
      <c r="A3" s="3" t="s">
        <v>248</v>
      </c>
    </row>
    <row r="4" spans="1:8">
      <c r="A4" s="4" t="s">
        <v>249</v>
      </c>
      <c r="F4" s="7" t="n">
        <v>46082</v>
      </c>
      <c r="G4" s="7" t="n">
        <v>131490</v>
      </c>
    </row>
    <row r="5" spans="1:8">
      <c r="A5" s="4" t="s">
        <v>250</v>
      </c>
      <c r="F5" s="5" t="n">
        <v>111420</v>
      </c>
      <c r="G5" s="5" t="n">
        <v>116657</v>
      </c>
    </row>
    <row r="6" spans="1:8">
      <c r="A6" s="4" t="s">
        <v>251</v>
      </c>
      <c r="F6" s="7" t="n">
        <v>1005762</v>
      </c>
      <c r="G6" s="7" t="n">
        <v>770280</v>
      </c>
    </row>
    <row r="7" spans="1:8">
      <c r="A7" s="3" t="s">
        <v>252</v>
      </c>
    </row>
    <row r="8" spans="1:8">
      <c r="A8" s="4" t="s">
        <v>253</v>
      </c>
      <c r="B8" s="4" t="s">
        <v>254</v>
      </c>
      <c r="C8" s="4" t="s">
        <v>255</v>
      </c>
      <c r="D8" s="4" t="s">
        <v>256</v>
      </c>
      <c r="H8" s="4" t="s">
        <v>257</v>
      </c>
    </row>
    <row r="9" spans="1:8">
      <c r="A9" s="4" t="s">
        <v>258</v>
      </c>
      <c r="B9" s="7" t="n">
        <v>25000</v>
      </c>
      <c r="C9" s="7" t="n">
        <v>88000</v>
      </c>
      <c r="D9" s="7" t="n">
        <v>51221</v>
      </c>
      <c r="H9" s="7" t="n">
        <v>208000</v>
      </c>
    </row>
    <row r="10" spans="1:8">
      <c r="A10" s="3" t="s">
        <v>259</v>
      </c>
    </row>
    <row r="11" spans="1:8">
      <c r="A11" s="4" t="s">
        <v>260</v>
      </c>
      <c r="E11" s="7" t="n">
        <v>3000000</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1</v>
      </c>
      <c r="B1" s="2" t="s">
        <v>1</v>
      </c>
    </row>
    <row r="2" spans="1:3">
      <c r="B2" s="2" t="s">
        <v>2</v>
      </c>
      <c r="C2" s="2" t="s">
        <v>30</v>
      </c>
    </row>
    <row r="3" spans="1:3">
      <c r="A3" s="3" t="s">
        <v>63</v>
      </c>
    </row>
    <row r="4" spans="1:3">
      <c r="A4" s="4" t="s">
        <v>64</v>
      </c>
      <c r="B4" s="8" t="n">
        <v>0.001</v>
      </c>
      <c r="C4" s="8" t="n">
        <v>0.001</v>
      </c>
    </row>
    <row r="5" spans="1:3">
      <c r="A5" s="4" t="s">
        <v>65</v>
      </c>
      <c r="B5" s="5" t="n">
        <v>10000000</v>
      </c>
      <c r="C5" s="5" t="n">
        <v>10000000</v>
      </c>
    </row>
    <row r="6" spans="1:3">
      <c r="A6" s="4" t="s">
        <v>66</v>
      </c>
      <c r="B6" s="5" t="n">
        <v>500000</v>
      </c>
      <c r="C6" s="5" t="n">
        <v>0</v>
      </c>
    </row>
    <row r="7" spans="1:3">
      <c r="A7" s="4" t="s">
        <v>67</v>
      </c>
      <c r="B7" s="5" t="n">
        <v>500000</v>
      </c>
      <c r="C7" s="5" t="n">
        <v>0</v>
      </c>
    </row>
    <row r="8" spans="1:3">
      <c r="A8" s="3" t="s">
        <v>68</v>
      </c>
    </row>
    <row r="9" spans="1:3">
      <c r="A9" s="4" t="s">
        <v>69</v>
      </c>
      <c r="B9" s="8" t="n">
        <v>0.001</v>
      </c>
      <c r="C9" s="8" t="n">
        <v>0.001</v>
      </c>
    </row>
    <row r="10" spans="1:3">
      <c r="A10" s="4" t="s">
        <v>70</v>
      </c>
      <c r="B10" s="5" t="n">
        <v>250000000</v>
      </c>
      <c r="C10" s="5" t="n">
        <v>250000000</v>
      </c>
    </row>
    <row r="11" spans="1:3">
      <c r="A11" s="4" t="s">
        <v>71</v>
      </c>
      <c r="B11" s="5" t="n">
        <v>27506544</v>
      </c>
      <c r="C11" s="5" t="n">
        <v>15088544</v>
      </c>
    </row>
    <row r="12" spans="1:3">
      <c r="A12" s="4" t="s">
        <v>72</v>
      </c>
      <c r="B12" s="5" t="n">
        <v>27506544</v>
      </c>
      <c r="C12" s="5" t="n">
        <v>15088544</v>
      </c>
    </row>
    <row r="13" spans="1:3">
      <c r="A13" s="4" t="s">
        <v>262</v>
      </c>
      <c r="B13" s="5" t="n">
        <v>112000</v>
      </c>
    </row>
    <row r="14" spans="1:3">
      <c r="A14" s="4" t="s">
        <v>263</v>
      </c>
      <c r="B14" s="7" t="n">
        <v>50000</v>
      </c>
    </row>
    <row r="15" spans="1:3">
      <c r="A15" s="4" t="s">
        <v>264</v>
      </c>
      <c r="B15" s="5" t="n">
        <v>500000</v>
      </c>
    </row>
    <row r="16" spans="1:3">
      <c r="A16" s="4" t="s">
        <v>265</v>
      </c>
      <c r="B16" s="5" t="n">
        <v>5418000</v>
      </c>
    </row>
    <row r="17" spans="1:3">
      <c r="A17" s="4" t="s">
        <v>266</v>
      </c>
      <c r="B17" s="5"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10000000</v>
      </c>
      <c r="C4" s="5" t="n">
        <v>10000000</v>
      </c>
    </row>
    <row r="5" spans="1:3">
      <c r="A5" s="4" t="s">
        <v>66</v>
      </c>
      <c r="B5" s="5" t="n">
        <v>500000</v>
      </c>
      <c r="C5" s="5" t="n">
        <v>0</v>
      </c>
    </row>
    <row r="6" spans="1:3">
      <c r="A6" s="4" t="s">
        <v>67</v>
      </c>
      <c r="B6" s="5" t="n">
        <v>500000</v>
      </c>
      <c r="C6" s="5" t="n">
        <v>0</v>
      </c>
    </row>
    <row r="7" spans="1:3">
      <c r="A7" s="3" t="s">
        <v>68</v>
      </c>
    </row>
    <row r="8" spans="1:3">
      <c r="A8" s="4" t="s">
        <v>69</v>
      </c>
      <c r="B8" s="8" t="n">
        <v>0.001</v>
      </c>
      <c r="C8" s="8" t="n">
        <v>0.001</v>
      </c>
    </row>
    <row r="9" spans="1:3">
      <c r="A9" s="4" t="s">
        <v>70</v>
      </c>
      <c r="B9" s="5" t="n">
        <v>250000000</v>
      </c>
      <c r="C9" s="5" t="n">
        <v>250000000</v>
      </c>
    </row>
    <row r="10" spans="1:3">
      <c r="A10" s="4" t="s">
        <v>71</v>
      </c>
      <c r="B10" s="5" t="n">
        <v>27506544</v>
      </c>
      <c r="C10" s="5" t="n">
        <v>15088544</v>
      </c>
    </row>
    <row r="11" spans="1:3">
      <c r="A11" s="4" t="s">
        <v>72</v>
      </c>
      <c r="B11" s="5" t="n">
        <v>27506544</v>
      </c>
      <c r="C11" s="5" t="n">
        <v>15088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7"/>
  </cols>
  <sheetData>
    <row r="1" spans="1:10">
      <c r="A1" s="1" t="s">
        <v>267</v>
      </c>
      <c r="B1" s="2" t="s">
        <v>1</v>
      </c>
      <c r="E1" s="2" t="s">
        <v>223</v>
      </c>
      <c r="I1" s="2" t="s">
        <v>268</v>
      </c>
      <c r="J1" s="2" t="s">
        <v>269</v>
      </c>
    </row>
    <row r="2" spans="1:10">
      <c r="B2" s="2" t="s">
        <v>270</v>
      </c>
      <c r="C2" s="2" t="s">
        <v>2</v>
      </c>
      <c r="D2" s="2" t="s">
        <v>77</v>
      </c>
      <c r="E2" s="2" t="s">
        <v>271</v>
      </c>
      <c r="F2" s="2" t="s">
        <v>272</v>
      </c>
      <c r="G2" s="2" t="s">
        <v>273</v>
      </c>
      <c r="H2" s="2" t="s">
        <v>274</v>
      </c>
      <c r="I2" s="2" t="s">
        <v>275</v>
      </c>
      <c r="J2" s="2" t="s">
        <v>275</v>
      </c>
    </row>
    <row r="3" spans="1:10">
      <c r="A3" s="3" t="s">
        <v>173</v>
      </c>
    </row>
    <row r="4" spans="1:10">
      <c r="A4" s="4" t="s">
        <v>276</v>
      </c>
      <c r="C4" s="7" t="n">
        <v>218120</v>
      </c>
      <c r="D4" s="7" t="n">
        <v>179573</v>
      </c>
    </row>
    <row r="5" spans="1:10">
      <c r="A5" s="4" t="s">
        <v>277</v>
      </c>
      <c r="B5" s="7" t="n">
        <v>131249</v>
      </c>
      <c r="E5" s="7" t="n">
        <v>151968</v>
      </c>
      <c r="F5" s="7" t="n">
        <v>249182</v>
      </c>
      <c r="G5" s="7" t="n">
        <v>244915</v>
      </c>
      <c r="H5" s="7" t="n">
        <v>236234</v>
      </c>
      <c r="I5" s="7" t="n">
        <v>424259</v>
      </c>
      <c r="J5" s="7" t="n">
        <v>1437807</v>
      </c>
    </row>
  </sheetData>
  <mergeCells count="3">
    <mergeCell ref="A1:A2"/>
    <mergeCell ref="B1:D1"/>
    <mergeCell ref="E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278</v>
      </c>
      <c r="B1" s="2" t="s">
        <v>233</v>
      </c>
      <c r="C1" s="2" t="s">
        <v>1</v>
      </c>
      <c r="D1" s="2" t="s">
        <v>223</v>
      </c>
    </row>
    <row r="2" spans="1:4">
      <c r="B2" s="2" t="s">
        <v>279</v>
      </c>
      <c r="C2" s="2" t="s">
        <v>2</v>
      </c>
      <c r="D2" s="2" t="s">
        <v>30</v>
      </c>
    </row>
    <row r="3" spans="1:4">
      <c r="A3" s="4" t="s">
        <v>280</v>
      </c>
      <c r="C3" s="7" t="n">
        <v>46082</v>
      </c>
      <c r="D3" s="7" t="n">
        <v>131490</v>
      </c>
    </row>
    <row r="4" spans="1:4">
      <c r="A4" s="4" t="s">
        <v>281</v>
      </c>
      <c r="C4" s="5" t="n">
        <v>3000000</v>
      </c>
    </row>
    <row r="5" spans="1:4">
      <c r="A5" s="4" t="s">
        <v>282</v>
      </c>
      <c r="C5" s="7" t="n">
        <v>30000</v>
      </c>
    </row>
    <row r="6" spans="1:4">
      <c r="A6" s="4" t="s">
        <v>283</v>
      </c>
    </row>
    <row r="7" spans="1:4">
      <c r="A7" s="4" t="s">
        <v>280</v>
      </c>
      <c r="B7" s="7" t="n">
        <v>50000</v>
      </c>
    </row>
    <row r="8" spans="1:4">
      <c r="A8" s="4" t="s">
        <v>284</v>
      </c>
      <c r="B8" s="5" t="n">
        <v>383</v>
      </c>
    </row>
    <row r="9" spans="1:4">
      <c r="A9" s="4" t="s">
        <v>285</v>
      </c>
      <c r="B9" s="5" t="n">
        <v>35076</v>
      </c>
    </row>
    <row r="10" spans="1:4">
      <c r="A10" s="4" t="s">
        <v>286</v>
      </c>
    </row>
    <row r="11" spans="1:4">
      <c r="A11" s="4" t="s">
        <v>280</v>
      </c>
      <c r="B11" s="5" t="n">
        <v>25000</v>
      </c>
    </row>
    <row r="12" spans="1:4">
      <c r="A12" s="4" t="s">
        <v>284</v>
      </c>
      <c r="B12" s="5" t="n">
        <v>299</v>
      </c>
    </row>
    <row r="13" spans="1:4">
      <c r="A13" s="4" t="s">
        <v>287</v>
      </c>
    </row>
    <row r="14" spans="1:4">
      <c r="A14" s="4" t="s">
        <v>280</v>
      </c>
      <c r="B14" s="5" t="n">
        <v>45000</v>
      </c>
    </row>
    <row r="15" spans="1:4">
      <c r="A15" s="4" t="s">
        <v>284</v>
      </c>
      <c r="B15" s="7" t="n">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3</v>
      </c>
      <c r="B1" s="2" t="s">
        <v>74</v>
      </c>
      <c r="D1" s="2" t="s">
        <v>1</v>
      </c>
    </row>
    <row r="2" spans="1:5">
      <c r="B2" s="2" t="s">
        <v>75</v>
      </c>
      <c r="C2" s="2" t="s">
        <v>76</v>
      </c>
      <c r="D2" s="2" t="s">
        <v>2</v>
      </c>
      <c r="E2" s="2" t="s">
        <v>77</v>
      </c>
    </row>
    <row r="3" spans="1:5">
      <c r="A3" s="3" t="s">
        <v>78</v>
      </c>
    </row>
    <row r="4" spans="1:5">
      <c r="A4" s="4" t="s">
        <v>79</v>
      </c>
      <c r="B4" s="7" t="n">
        <v>736047</v>
      </c>
      <c r="C4" s="7" t="n">
        <v>632952</v>
      </c>
      <c r="D4" s="7" t="n">
        <v>1366879</v>
      </c>
      <c r="E4" s="7" t="n">
        <v>1147253</v>
      </c>
    </row>
    <row r="5" spans="1:5">
      <c r="A5" s="3" t="s">
        <v>80</v>
      </c>
    </row>
    <row r="6" spans="1:5">
      <c r="A6" s="4" t="s">
        <v>81</v>
      </c>
      <c r="B6" s="5" t="n">
        <v>308012</v>
      </c>
      <c r="C6" s="5" t="n">
        <v>187032</v>
      </c>
      <c r="D6" s="5" t="n">
        <v>495180</v>
      </c>
      <c r="E6" s="5" t="n">
        <v>349115</v>
      </c>
    </row>
    <row r="7" spans="1:5">
      <c r="A7" s="4" t="s">
        <v>82</v>
      </c>
      <c r="B7" s="5" t="n">
        <v>203322</v>
      </c>
      <c r="C7" s="5" t="n">
        <v>164385</v>
      </c>
      <c r="D7" s="5" t="n">
        <v>381039</v>
      </c>
      <c r="E7" s="5" t="n">
        <v>304373</v>
      </c>
    </row>
    <row r="8" spans="1:5">
      <c r="A8" s="4" t="s">
        <v>83</v>
      </c>
      <c r="B8" s="5" t="n">
        <v>142978</v>
      </c>
      <c r="C8" s="5" t="n">
        <v>108983</v>
      </c>
      <c r="D8" s="5" t="n">
        <v>259541</v>
      </c>
      <c r="E8" s="5" t="n">
        <v>207983</v>
      </c>
    </row>
    <row r="9" spans="1:5">
      <c r="A9" s="4" t="s">
        <v>84</v>
      </c>
      <c r="B9" s="5" t="n">
        <v>61596</v>
      </c>
      <c r="C9" s="5" t="n">
        <v>98193</v>
      </c>
      <c r="D9" s="5" t="n">
        <v>111855</v>
      </c>
      <c r="E9" s="5" t="n">
        <v>140342</v>
      </c>
    </row>
    <row r="10" spans="1:5">
      <c r="A10" s="4" t="s">
        <v>85</v>
      </c>
      <c r="B10" s="5" t="n">
        <v>14210</v>
      </c>
      <c r="C10" s="5" t="n">
        <v>4764</v>
      </c>
      <c r="D10" s="5" t="n">
        <v>29173</v>
      </c>
      <c r="E10" s="5" t="n">
        <v>13655</v>
      </c>
    </row>
    <row r="11" spans="1:5">
      <c r="A11" s="4" t="s">
        <v>86</v>
      </c>
      <c r="B11" s="5" t="n">
        <v>120886</v>
      </c>
      <c r="C11" s="5" t="n">
        <v>117903</v>
      </c>
      <c r="D11" s="5" t="n">
        <v>228671</v>
      </c>
      <c r="E11" s="5" t="n">
        <v>196391</v>
      </c>
    </row>
    <row r="12" spans="1:5">
      <c r="A12" s="4" t="s">
        <v>87</v>
      </c>
      <c r="B12" s="5" t="n">
        <v>851004</v>
      </c>
      <c r="C12" s="5" t="n">
        <v>681260</v>
      </c>
      <c r="D12" s="5" t="n">
        <v>1505459</v>
      </c>
      <c r="E12" s="5" t="n">
        <v>1211859</v>
      </c>
    </row>
    <row r="13" spans="1:5">
      <c r="A13" s="4" t="s">
        <v>88</v>
      </c>
      <c r="B13" s="5" t="n">
        <v>-114957</v>
      </c>
      <c r="C13" s="5" t="n">
        <v>-48308</v>
      </c>
      <c r="D13" s="5" t="n">
        <v>-138580</v>
      </c>
      <c r="E13" s="5" t="n">
        <v>-64606</v>
      </c>
    </row>
    <row r="14" spans="1:5">
      <c r="A14" s="3" t="s">
        <v>89</v>
      </c>
    </row>
    <row r="15" spans="1:5">
      <c r="A15" s="4" t="s">
        <v>90</v>
      </c>
      <c r="B15" s="5" t="n">
        <v>0</v>
      </c>
      <c r="C15" s="5" t="n">
        <v>13660</v>
      </c>
      <c r="D15" s="5" t="n">
        <v>0</v>
      </c>
      <c r="E15" s="5" t="n">
        <v>19712</v>
      </c>
    </row>
    <row r="16" spans="1:5">
      <c r="A16" s="4" t="s">
        <v>91</v>
      </c>
      <c r="B16" s="5" t="n">
        <v>9011</v>
      </c>
      <c r="C16" s="5" t="n">
        <v>26462</v>
      </c>
      <c r="D16" s="5" t="n">
        <v>73801</v>
      </c>
      <c r="E16" s="5" t="n">
        <v>60883</v>
      </c>
    </row>
    <row r="17" spans="1:5">
      <c r="A17" s="4" t="s">
        <v>92</v>
      </c>
      <c r="B17" s="5" t="n">
        <v>9011</v>
      </c>
      <c r="C17" s="5" t="n">
        <v>40122</v>
      </c>
      <c r="D17" s="5" t="n">
        <v>73801</v>
      </c>
      <c r="E17" s="5" t="n">
        <v>80595</v>
      </c>
    </row>
    <row r="18" spans="1:5">
      <c r="A18" s="4" t="s">
        <v>93</v>
      </c>
      <c r="B18" s="5" t="n">
        <v>-123968</v>
      </c>
      <c r="C18" s="5" t="n">
        <v>-88430</v>
      </c>
      <c r="D18" s="5" t="n">
        <v>-212381</v>
      </c>
      <c r="E18" s="5" t="n">
        <v>-145201</v>
      </c>
    </row>
    <row r="19" spans="1:5">
      <c r="A19" s="4" t="s">
        <v>94</v>
      </c>
      <c r="B19" s="5" t="n">
        <v>0</v>
      </c>
      <c r="C19" s="5" t="n">
        <v>0</v>
      </c>
      <c r="D19" s="5" t="n">
        <v>0</v>
      </c>
      <c r="E19" s="5" t="n">
        <v>0</v>
      </c>
    </row>
    <row r="20" spans="1:5">
      <c r="A20" s="4" t="s">
        <v>95</v>
      </c>
      <c r="B20" s="7" t="n">
        <v>-123968</v>
      </c>
      <c r="C20" s="7" t="n">
        <v>-88430</v>
      </c>
      <c r="D20" s="7" t="n">
        <v>-212381</v>
      </c>
      <c r="E20" s="7" t="n">
        <v>-145201</v>
      </c>
    </row>
    <row r="21" spans="1:5">
      <c r="A21" s="4" t="s">
        <v>96</v>
      </c>
      <c r="B21" s="4" t="s">
        <v>97</v>
      </c>
      <c r="C21" s="4" t="s">
        <v>98</v>
      </c>
      <c r="D21" s="4" t="s">
        <v>99</v>
      </c>
      <c r="E21" s="4" t="s">
        <v>100</v>
      </c>
    </row>
    <row r="22" spans="1:5">
      <c r="A22" s="4" t="s">
        <v>101</v>
      </c>
      <c r="B22" s="5" t="n">
        <v>15148082</v>
      </c>
      <c r="C22" s="5" t="n">
        <v>1301811</v>
      </c>
      <c r="D22" s="5" t="n">
        <v>15118478</v>
      </c>
      <c r="E22" s="5" t="n">
        <v>695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2</v>
      </c>
      <c r="B1" s="2" t="s">
        <v>1</v>
      </c>
    </row>
    <row r="2" spans="1:3">
      <c r="B2" s="2" t="s">
        <v>2</v>
      </c>
      <c r="C2" s="2" t="s">
        <v>77</v>
      </c>
    </row>
    <row r="3" spans="1:3">
      <c r="A3" s="3" t="s">
        <v>103</v>
      </c>
    </row>
    <row r="4" spans="1:3">
      <c r="A4" s="4" t="s">
        <v>95</v>
      </c>
      <c r="B4" s="7" t="n">
        <v>-212381</v>
      </c>
      <c r="C4" s="7" t="n">
        <v>-145201</v>
      </c>
    </row>
    <row r="5" spans="1:3">
      <c r="A5" s="3" t="s">
        <v>104</v>
      </c>
    </row>
    <row r="6" spans="1:3">
      <c r="A6" s="4" t="s">
        <v>105</v>
      </c>
      <c r="B6" s="5" t="n">
        <v>0</v>
      </c>
      <c r="C6" s="5" t="n">
        <v>18498</v>
      </c>
    </row>
    <row r="7" spans="1:3">
      <c r="A7" s="4" t="s">
        <v>106</v>
      </c>
      <c r="B7" s="5" t="n">
        <v>29173</v>
      </c>
      <c r="C7" s="5" t="n">
        <v>13655</v>
      </c>
    </row>
    <row r="8" spans="1:3">
      <c r="A8" s="3" t="s">
        <v>107</v>
      </c>
    </row>
    <row r="9" spans="1:3">
      <c r="A9" s="4" t="s">
        <v>108</v>
      </c>
      <c r="B9" s="5" t="n">
        <v>-1091</v>
      </c>
      <c r="C9" s="5" t="n">
        <v>1114</v>
      </c>
    </row>
    <row r="10" spans="1:3">
      <c r="A10" s="4" t="s">
        <v>109</v>
      </c>
      <c r="B10" s="5" t="n">
        <v>-450</v>
      </c>
      <c r="C10" s="5" t="n">
        <v>33089</v>
      </c>
    </row>
    <row r="11" spans="1:3">
      <c r="A11" s="4" t="s">
        <v>110</v>
      </c>
      <c r="B11" s="5" t="n">
        <v>-4880</v>
      </c>
      <c r="C11" s="5" t="n">
        <v>-7069</v>
      </c>
    </row>
    <row r="12" spans="1:3">
      <c r="A12" s="4" t="s">
        <v>111</v>
      </c>
      <c r="B12" s="5" t="n">
        <v>61425</v>
      </c>
      <c r="C12" s="5" t="n">
        <v>-67811</v>
      </c>
    </row>
    <row r="13" spans="1:3">
      <c r="A13" s="4" t="s">
        <v>112</v>
      </c>
      <c r="B13" s="5" t="n">
        <v>49090</v>
      </c>
      <c r="C13" s="5" t="n">
        <v>-6804</v>
      </c>
    </row>
    <row r="14" spans="1:3">
      <c r="A14" s="4" t="s">
        <v>113</v>
      </c>
      <c r="B14" s="5" t="n">
        <v>2356</v>
      </c>
      <c r="C14" s="5" t="n">
        <v>15123</v>
      </c>
    </row>
    <row r="15" spans="1:3">
      <c r="A15" s="4" t="s">
        <v>114</v>
      </c>
      <c r="B15" s="5" t="n">
        <v>-76758</v>
      </c>
      <c r="C15" s="5" t="n">
        <v>-145406</v>
      </c>
    </row>
    <row r="16" spans="1:3">
      <c r="A16" s="3" t="s">
        <v>115</v>
      </c>
    </row>
    <row r="17" spans="1:3">
      <c r="A17" s="4" t="s">
        <v>116</v>
      </c>
      <c r="B17" s="5" t="n">
        <v>-13801</v>
      </c>
      <c r="C17" s="5" t="n">
        <v>-54844</v>
      </c>
    </row>
    <row r="18" spans="1:3">
      <c r="A18" s="4" t="s">
        <v>117</v>
      </c>
      <c r="B18" s="5" t="n">
        <v>0</v>
      </c>
      <c r="C18" s="5" t="n">
        <v>-4300</v>
      </c>
    </row>
    <row r="19" spans="1:3">
      <c r="A19" s="4" t="s">
        <v>118</v>
      </c>
      <c r="B19" s="5" t="n">
        <v>-13801</v>
      </c>
      <c r="C19" s="5" t="n">
        <v>-59144</v>
      </c>
    </row>
    <row r="20" spans="1:3">
      <c r="A20" s="3" t="s">
        <v>119</v>
      </c>
    </row>
    <row r="21" spans="1:3">
      <c r="A21" s="4" t="s">
        <v>120</v>
      </c>
      <c r="B21" s="5" t="n">
        <v>50000</v>
      </c>
      <c r="C21" s="5" t="n">
        <v>142000</v>
      </c>
    </row>
    <row r="22" spans="1:3">
      <c r="A22" s="4" t="s">
        <v>121</v>
      </c>
      <c r="B22" s="5" t="n">
        <v>30000</v>
      </c>
      <c r="C22" s="5" t="n">
        <v>0</v>
      </c>
    </row>
    <row r="23" spans="1:3">
      <c r="A23" s="4" t="s">
        <v>122</v>
      </c>
      <c r="B23" s="5" t="n">
        <v>55089</v>
      </c>
      <c r="C23" s="5" t="n">
        <v>0</v>
      </c>
    </row>
    <row r="24" spans="1:3">
      <c r="A24" s="4" t="s">
        <v>123</v>
      </c>
      <c r="B24" s="5" t="n">
        <v>0</v>
      </c>
      <c r="C24" s="5" t="n">
        <v>-18825</v>
      </c>
    </row>
    <row r="25" spans="1:3">
      <c r="A25" s="4" t="s">
        <v>124</v>
      </c>
      <c r="B25" s="5" t="n">
        <v>46082</v>
      </c>
      <c r="C25" s="5" t="n">
        <v>249640</v>
      </c>
    </row>
    <row r="26" spans="1:3">
      <c r="A26" s="4" t="s">
        <v>125</v>
      </c>
      <c r="B26" s="5" t="n">
        <v>-163397</v>
      </c>
      <c r="C26" s="5" t="n">
        <v>-132966</v>
      </c>
    </row>
    <row r="27" spans="1:3">
      <c r="A27" s="4" t="s">
        <v>126</v>
      </c>
      <c r="B27" s="5" t="n">
        <v>17774</v>
      </c>
      <c r="C27" s="5" t="n">
        <v>239849</v>
      </c>
    </row>
    <row r="28" spans="1:3">
      <c r="A28" s="4" t="s">
        <v>127</v>
      </c>
      <c r="B28" s="5" t="n">
        <v>-72785</v>
      </c>
      <c r="C28" s="5" t="n">
        <v>35299</v>
      </c>
    </row>
    <row r="29" spans="1:3">
      <c r="A29" s="4" t="s">
        <v>128</v>
      </c>
      <c r="B29" s="5" t="n">
        <v>76487</v>
      </c>
      <c r="C29" s="5" t="n">
        <v>16436</v>
      </c>
    </row>
    <row r="30" spans="1:3">
      <c r="A30" s="4" t="s">
        <v>129</v>
      </c>
      <c r="B30" s="5" t="n">
        <v>3702</v>
      </c>
      <c r="C30" s="5" t="n">
        <v>51735</v>
      </c>
    </row>
    <row r="31" spans="1:3">
      <c r="A31" s="3" t="s">
        <v>130</v>
      </c>
    </row>
    <row r="32" spans="1:3">
      <c r="A32" s="4" t="s">
        <v>131</v>
      </c>
      <c r="B32" s="5" t="n">
        <v>31058</v>
      </c>
      <c r="C32" s="5" t="n">
        <v>62531</v>
      </c>
    </row>
    <row r="33" spans="1:3">
      <c r="A33" s="4" t="s">
        <v>132</v>
      </c>
      <c r="B33" s="5" t="n">
        <v>0</v>
      </c>
      <c r="C33" s="5" t="n">
        <v>0</v>
      </c>
    </row>
    <row r="34" spans="1:3">
      <c r="A34" s="3" t="s">
        <v>133</v>
      </c>
    </row>
    <row r="35" spans="1:3">
      <c r="A35" s="4" t="s">
        <v>134</v>
      </c>
      <c r="B35" s="5" t="n">
        <v>0</v>
      </c>
      <c r="C35" s="5" t="n">
        <v>27500</v>
      </c>
    </row>
    <row r="36" spans="1:3">
      <c r="A36" s="4" t="s">
        <v>135</v>
      </c>
      <c r="B36" s="5" t="n">
        <v>-43740</v>
      </c>
      <c r="C36" s="5" t="n">
        <v>0</v>
      </c>
    </row>
    <row r="37" spans="1:3">
      <c r="A37" s="4" t="s">
        <v>136</v>
      </c>
      <c r="B37" s="7" t="n">
        <v>0</v>
      </c>
      <c r="C37"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3:19:28Z</dcterms:created>
  <dcterms:modified xmlns:dcterms="http://purl.org/dc/terms/" xmlns:xsi="http://www.w3.org/2001/XMLSchema-instance" xsi:type="dcterms:W3CDTF">2018-01-11T13:19:28Z</dcterms:modified>
</cp:coreProperties>
</file>